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PGIM Je" sheetId="2" state="visible" r:id="rId2"/>
    <sheet xmlns:r="http://schemas.openxmlformats.org/officeDocument/2006/relationships" name="Risk_Return Detail Data- PGIM J"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PRUDENTIAL INVESTMENT PORTFOLIOS, INC.</t>
  </si>
  <si>
    <t>Central Index Key</t>
  </si>
  <si>
    <t>dei_EntityCentralIndexKey</t>
  </si>
  <si>
    <t>0000949512</t>
  </si>
  <si>
    <t>Amendment Flag</t>
  </si>
  <si>
    <t>dei_AmendmentFlag</t>
  </si>
  <si>
    <t>false</t>
  </si>
  <si>
    <t>Document Creation Date</t>
  </si>
  <si>
    <t>dei_DocumentCreationDate</t>
  </si>
  <si>
    <t>Oct. 16,
		2019</t>
  </si>
  <si>
    <t>Document Effective Date</t>
  </si>
  <si>
    <t>dei_DocumentEffectiveDate</t>
  </si>
  <si>
    <t>Prospectus Date</t>
  </si>
  <si>
    <t>rr_ProspectusDate</t>
  </si>
  <si>
    <t>Nov. 29,
		2018</t>
  </si>
  <si>
    <t>Entity Inv Company Type</t>
  </si>
  <si>
    <t>dei_EntityInvCompanyType</t>
  </si>
  <si>
    <t>N-1A</t>
  </si>
  <si>
    <t>Nov. 29, 2018</t>
  </si>
  <si>
    <t>THE PRUDENTIAL INVESTMENT PORTFOLIOS, INC. PGIM Jennison Equity Opportunity Fund (the "Fund") Supplement dated October 16, 2019 to the Currently Effective Summary Prospectus, Prospectus and Statement of Additional Information (SAI) of the Fund This supplement should be read in conjunction with your Summary Prospectus, Statutory Prospectus and Statement of Additional Information, be retained for future reference and is in addition to any existing Fund supplements. On October 15, 2019, the Board of Directors (the "Board") of The Prudential Investment Portfolios, Inc. approved certain changes to the Fund, including changing the name of the Fund to "PGIM Jennison Focused Value Fund," certain changes to the Fund's investment strategies (including the Fund's 80% investment policy) and performance benchmarks. As a result, effective on or about December 18, 2019, the Fund's Summary Prospectus, Prospectus and Statement of Additional Information are amended as set forth below: Effective on or about December 18, 2019, the following changes are made to the Fund's Summary Prospectus, Prospectus and SAI, as applicable: Change in the Fund's Name PGIM Jennison Equity Opportunity Fund is renamed PGIM Jennison Focused Value Fund. The section of the Summary Prospectus entitled "Investments, Risks and Performance  Principal Investment Strategies" is deleted in its entirety and replaced with the following: Principal Investment Strategies. The term "investable assets" refers to the Fund's net assets plus any borrowings for investment purposes. The Fund's investable assets will be less than its total assets to the extent that it has borrowed money for non-investment purposes, such as to meet anticipated redemptions. The following risk factor is added to the section of the Summary Prospectus entitled "Investments, Risks and Performance  Principal Risks": Large Capitalization Company Risk.</t>
  </si>
  <si>
    <t>Supplement to Prospectus [Text Block]</t>
  </si>
  <si>
    <t>rr_SupplementToProspectusTextBlock</t>
  </si>
  <si>
    <t>PGIM JENNISON EQUITY OPPORTUN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2T13:59:05Z</dcterms:created>
  <dcterms:modified xmlns:dcterms="http://purl.org/dc/terms/" xmlns:xsi="http://www.w3.org/2001/XMLSchema-instance" xsi:type="dcterms:W3CDTF">2019-10-22T13:59:05Z</dcterms:modified>
</cp:coreProperties>
</file>